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ummary Of Significant Accounti" sheetId="8" r:id="rId8"/>
    <s:sheet name="Inventory" sheetId="9" r:id="rId9"/>
    <s:sheet name="Equipment" sheetId="10" r:id="rId10"/>
    <s:sheet name="Note Payable To Shareholder" sheetId="11" r:id="rId11"/>
    <s:sheet name="Line Of Credit" sheetId="12" r:id="rId12"/>
    <s:sheet name="Shareholders' Equity" sheetId="13" r:id="rId13"/>
    <s:sheet name="Segment Reporting" sheetId="14" r:id="rId14"/>
    <s:sheet name="Income Taxes" sheetId="15" r:id="rId15"/>
    <s:sheet name="Geographical Sales" sheetId="16" r:id="rId16"/>
    <s:sheet name="Summary Of Significant Accoun17" sheetId="17" r:id="rId17"/>
    <s:sheet name="Summary Of Significant Accoun18" sheetId="18" r:id="rId18"/>
    <s:sheet name="Inventory (Tables)" sheetId="19" r:id="rId19"/>
    <s:sheet name="Equipment (Tables)" sheetId="20" r:id="rId20"/>
    <s:sheet name="Segment Reporting (Tables)" sheetId="21" r:id="rId21"/>
    <s:sheet name="Income Taxes (Tables)" sheetId="22" r:id="rId22"/>
    <s:sheet name="Geographical Sales (Tables)" sheetId="23" r:id="rId23"/>
    <s:sheet name="Summary Of Significant Accoun24" sheetId="24" r:id="rId24"/>
    <s:sheet name="Inventory (Details)" sheetId="25" r:id="rId25"/>
    <s:sheet name="Equipment (Details)" sheetId="26" r:id="rId26"/>
    <s:sheet name="Segment Reporting (Details)" sheetId="27" r:id="rId27"/>
    <s:sheet name="Geographical Sales - Geographic" sheetId="28" r:id="rId28"/>
    <s:sheet name="Income Taxes (Schedule Of Defer" sheetId="29" r:id="rId29"/>
    <s:sheet name="Income Taxes (Schedule Of Effec" sheetId="30" r:id="rId30"/>
    <s:sheet name="Organization And Basis Of Pre31" sheetId="31" r:id="rId31"/>
    <s:sheet name="Summary Of Significant Accoun32" sheetId="32" r:id="rId32"/>
    <s:sheet name="Note Payable Shareholder (Narra" sheetId="33" r:id="rId33"/>
    <s:sheet name="Line Of Credit (Narrative) (Det" sheetId="34" r:id="rId34"/>
    <s:sheet name="Shareholders' Equity (Narrative" sheetId="35" r:id="rId35"/>
    <s:sheet name="Income Taxes (Narrative) (Detai" sheetId="36" r:id="rId36"/>
  </s:sheets>
  <s:definedNames/>
  <s:calcPr calcId="124519" calcMode="auto" fullCalcOnLoad="1"/>
</s:workbook>
</file>

<file path=xl/sharedStrings.xml><?xml version="1.0" encoding="utf-8"?>
<sst xmlns="http://schemas.openxmlformats.org/spreadsheetml/2006/main" uniqueCount="307">
  <si>
    <t>Document and Entity Information</t>
  </si>
  <si>
    <t>12 Months Ended</t>
  </si>
  <si>
    <t>Dec. 31, 2015USD ($)shares</t>
  </si>
  <si>
    <t>Document And Entity Information</t>
  </si>
  <si>
    <t>Entity Registrant Name</t>
  </si>
  <si>
    <t>US NUCLEAR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5</t>
  </si>
  <si>
    <t>Dec. 31, 2014</t>
  </si>
  <si>
    <t>CURRENT ASSETS</t>
  </si>
  <si>
    <t>Cash</t>
  </si>
  <si>
    <t>Accounts receivable</t>
  </si>
  <si>
    <t>Inventory</t>
  </si>
  <si>
    <t>Other current assets</t>
  </si>
  <si>
    <t xml:space="preserve"> </t>
  </si>
  <si>
    <t>TOTAL CURRENT ASSETS</t>
  </si>
  <si>
    <t>EQUIPMENT, net</t>
  </si>
  <si>
    <t>GOODWILL</t>
  </si>
  <si>
    <t>TOTAL ASSETS</t>
  </si>
  <si>
    <t>CURRENT LIABILITIES</t>
  </si>
  <si>
    <t>Accounts payable</t>
  </si>
  <si>
    <t>Accounts payable, related party</t>
  </si>
  <si>
    <t>Accrued liabilities</t>
  </si>
  <si>
    <t>Customer Deposit</t>
  </si>
  <si>
    <t>Line of credit</t>
  </si>
  <si>
    <t>TOTAL CURRENT LIABILITIES</t>
  </si>
  <si>
    <t>Note payable to shareholder</t>
  </si>
  <si>
    <t>TOTAL LIABILITIES</t>
  </si>
  <si>
    <t>SHAREHOLDERS' EQUITY:</t>
  </si>
  <si>
    <t>Preferred stock, $0.0001 par value, 5,000,000 shares authorized; none issued and outstanding</t>
  </si>
  <si>
    <t>Common stock, $0.0001 par value; 100,000,000 shares authorized, 13,475,000 and 13,265,000 shares issued and outstanding</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Cost of goods sold</t>
  </si>
  <si>
    <t>Gross profit</t>
  </si>
  <si>
    <t>Selling, general and administrative expenses</t>
  </si>
  <si>
    <t>Loss from operations</t>
  </si>
  <si>
    <t>Other expense</t>
  </si>
  <si>
    <t>Interest expense</t>
  </si>
  <si>
    <t>Total other expense</t>
  </si>
  <si>
    <t>Loss before provision for income taxes</t>
  </si>
  <si>
    <t>Net loss</t>
  </si>
  <si>
    <t>Weighted average shares outstanding - basic and diluted</t>
  </si>
  <si>
    <t>Earnings per shares - basic and diluted</t>
  </si>
  <si>
    <t>$ .03</t>
  </si>
  <si>
    <t>$ (.03)</t>
  </si>
  <si>
    <t>Consolidated Statement of Changes in Shareholders' Equity - USD ($)</t>
  </si>
  <si>
    <t>Common Stock</t>
  </si>
  <si>
    <t>Additional Paid-In Capital</t>
  </si>
  <si>
    <t>Accumulated Deficit</t>
  </si>
  <si>
    <t>Total</t>
  </si>
  <si>
    <t>Balance, Beginning (Shares) at Dec. 31, 2013</t>
  </si>
  <si>
    <t>Balance, Beginning (Value) at Dec. 31, 2013</t>
  </si>
  <si>
    <t>Issuance of common stock for cash, shares</t>
  </si>
  <si>
    <t>Issuance of common stock for cash, value</t>
  </si>
  <si>
    <t>Issuance of common stock for services, shares</t>
  </si>
  <si>
    <t>Issuance of common stock for services, value</t>
  </si>
  <si>
    <t>Conversion of note payable to shareholder, shares</t>
  </si>
  <si>
    <t>Conversion of note payable to shareholder, value</t>
  </si>
  <si>
    <t>Capital contribution from shareholder</t>
  </si>
  <si>
    <t>Balance, Ending (Shares) at Dec. 31, 2014</t>
  </si>
  <si>
    <t>Balance, Ending (Value) at Dec. 31, 2014</t>
  </si>
  <si>
    <t>Balance, Ending (Shares) at Dec. 31, 2015</t>
  </si>
  <si>
    <t>Balance, Ending (Value) at Dec. 31, 2015</t>
  </si>
  <si>
    <t>Consolidated Statements Of Cash Flows - USD ($)</t>
  </si>
  <si>
    <t>CASH FLOWS FROM OPERATING ACTIVITIES</t>
  </si>
  <si>
    <t>Adjustment to reconcile net loss to net cash used in operating activities:</t>
  </si>
  <si>
    <t>Depreciation and amortization</t>
  </si>
  <si>
    <t>Common stock issued for services</t>
  </si>
  <si>
    <t>Changes in:</t>
  </si>
  <si>
    <t>Prepaid expenses and other current assets</t>
  </si>
  <si>
    <t>Customer deposits</t>
  </si>
  <si>
    <t>Net cash provided by (used in) operating activities</t>
  </si>
  <si>
    <t>INVESTING ACTIVITIES</t>
  </si>
  <si>
    <t>Purchases of equipment</t>
  </si>
  <si>
    <t>Net cash used in investing activities</t>
  </si>
  <si>
    <t>FINANCING ACTIVITIES</t>
  </si>
  <si>
    <t>Net borrowings (repayments) under lines of credit</t>
  </si>
  <si>
    <t>Proceeds from sale of common stock</t>
  </si>
  <si>
    <t>Proceeds from note payable to shareholder</t>
  </si>
  <si>
    <t>Repayments for note payable to shareholder</t>
  </si>
  <si>
    <t>Net cash provided by financing activities</t>
  </si>
  <si>
    <t>NET INCREASE (DECREASE) IN CASH</t>
  </si>
  <si>
    <t>CASH - Beginning of the year</t>
  </si>
  <si>
    <t>CASH - End of the year</t>
  </si>
  <si>
    <t>Supplemental disclosures of cash flow information</t>
  </si>
  <si>
    <t>Taxes paid</t>
  </si>
  <si>
    <t>Interest paid</t>
  </si>
  <si>
    <t>Non-cash investing and financing activities</t>
  </si>
  <si>
    <t>Converstion of note payable to shareholder to common stock</t>
  </si>
  <si>
    <t>Contribution of note payable to shareholder to additional paid-in capital</t>
  </si>
  <si>
    <t>Organization And Basis Of Presentation</t>
  </si>
  <si>
    <t>Organization and Basis of Presentation</t>
  </si>
  <si>
    <t>Note
1 - Organization and Basis of Presentation Organization
and Line of Business US
Nuclear Corp., formerly known as APEX 3, Inc., (the Company or US Nuclear) was incorporated under
the laws of the State of Delaware on February 14, 2012. Optron Scientific Company, Inc. (Optron) was incorporated
in the State of California on December 24, 1971. On
October 15, 2013, 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 Concurrently
with the closing of the transactions, the Company entered into an agreement with the Companys former majority stockholder,
sole director and chief executive officer, pursuant to which he returned 9,150,000 shares of the Companys common stock
for cancellation. The Companys former majority stockholder, sole director and chief executive officer was not compensated
for the cancellation of his shares of the Companys common stock. Upon completion of the foregoing transactions, the Company
had an aggregate of 10,700,000 shares of common stock issued and outstanding. The
exchange of shares with Optron was accounted for as a reverse acquisition under the purchase method of accounting since Optron
obtained control of the Company. Accordingly, the merger of Optron into the Company was recorded as a recapitalization of Optron,
Optron being treated as the continuing entity. The historical financial statements presented are the financial statements of Optron.
The share exchange agreement has been treated as a recapitalization and not as a business combination; therefore, no pro forma
information is disclosed. At the date of this transaction, the net liabilities of the legal acquirer, US Nuclear, were $12,901. The
Company is engaged in developing, manufacturing and selling radiation detection and measuring equipment. The Company markets and
sells its products to consumers throughout the world. Basis
of Presentation The
accompanying consolidated financial statements and have been prepared in conformity with accounting principles generally accepted
in the United States of America.</t>
  </si>
  <si>
    <t>Summary Of Significant Accounting Policies</t>
  </si>
  <si>
    <t>Accounting Policies [Abstract]</t>
  </si>
  <si>
    <t>Summary of Significant Accounting Policies</t>
  </si>
  <si>
    <t xml:space="preserve">Note
2  Summary of Significant Accounting Policies 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15 and 2014.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5 and 2014 were $5,000 and $5,000, respectively. Inventories
Inventories
are valued at the lower of cost (determined primarily by the average cost method) or market. Management compares the cost of inventories
with the market value and allowance is made for writing down their inventories to market value, if lower.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5 and 2014. The Company provides a one-year warranty on all sales.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classifications Certain
prior period amounts were reclassified to conform to the manner of presentation in the current period. These reclassifications
had no effect on the net loss or stockholders equity. 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t>
  </si>
  <si>
    <t>DisclosureInventoryAbstract</t>
  </si>
  <si>
    <t>Note
3  Inventories Inventory
at December 31, 2015 and 2014 consisted of the following:
December
31, December
31,
2015 2014
Raw
materials $ 1,139,827 $ 782,732
Work
in Progress 710,041 931,686
Finished
goods 470,465 629,311
$ 2,320,333 $ 2,343,729</t>
  </si>
  <si>
    <t>Equipment</t>
  </si>
  <si>
    <t>DisclosurePropertyEquipmentAndImprovementsAbstract</t>
  </si>
  <si>
    <t>Note
4  Property and Equipment The
following are the details of property and equipment at December 31, 2015 and 2014:
2015 2014
Furniture
and fixtures $ 146,684 $ 146,684
Leasehold
Improvements 50,091 50,091
Equipment 212,076 212,076
Computers
and software 27,259 27,259
436,110 436,110
Less
accumulated depreciation (428,210) (421,656)
Property
and equipment, net $ 7,900 $ 14,454 Depreciation
expense for the years ended December 31, 2015 and 2014 was $6,554 and $7,331, respectively. At December 31, 2015, the Company
has $299,429 of fully depreciated property and equipment that is still in use.</t>
  </si>
  <si>
    <t>Note Payable To Shareholder</t>
  </si>
  <si>
    <t>Note Payable to Shareholder</t>
  </si>
  <si>
    <t>Note
5  Note Payable to Shareholder Robert
Goldstein, the CEO and majority shareholder, has loaned funds to the Company from time to time to cover general operating expenses.
These loans are evidenced by unsecured, non-interest bearing notes due on December 31, 2018. As of December 31, 2013 the balance
due on the notes was $660,429. During 2014, the Company received $266,614 from its majority shareholder under this note payable
agreement. On September 30, 2014, Mr. Goldstein converted $200,000 of a note payable into 1,000,000 shares of the Companys
common stock. In addition, on September 30, 2014, Mr. Goldstein also forgave $668,828 of the note payable. This forgiveness of
debt is being treated as a capital contribution from the Companys majority shareholder. During the year ended December
31, 2015, the Company received $243,293 from its majority shareholder and repaid another $52,629 under this note payable agreement.
The amounts due to Mr. Goldstein are $248,879 and $58,215 as of December 31, 2015 and 2014, respectively.</t>
  </si>
  <si>
    <t>Line Of Credit</t>
  </si>
  <si>
    <t>Line of Credit</t>
  </si>
  <si>
    <t>Note
6  Line of Credit As
of December 31, 2015 the Company had four lines of credit with a maximum borrowing amount of $400,000 with interest ranging from
3.25% to 9.25%. As of December 31, 2015 and 2014, the amounts outstanding under these lines of credit were $306,487 and $319,274,
respectively.</t>
  </si>
  <si>
    <t>Shareholders' Equity</t>
  </si>
  <si>
    <t>Shareholders Equity</t>
  </si>
  <si>
    <t xml:space="preserve">Note
7  Shareholders Equity See
Note 1 for discussion of shares issued and canceled in connection with the share exchange agreement and plan of merger agreement. On
September 30, 2014, the Companys CEO and majority shareholder converted $200,000 of a note payable into 1,000,000 shares
of the Companys common stock. In addition, the Companys CEO also forgave the remaining balance of the note payable
of $668,828. This forgiveness of debt is being treated as a capital contribution from the Companys majority shareholder. During
the year ended December 31, 2014, the Company sold 1,090,000 shares of its common stock for proceeds of $108,500, net of $500
in offering costs and issued 25,000 shares of its common stock for services valued at $2,500. The value of the shares was determined
based on recent sales of the Companys common stock. On
April 30, 2015, the Company issued 10,000 shares of its common stock to a director for services valued at $1,000 The value of
the shares was determined based on the market price of the Companys common stock on the date of issuance. On
November 23, 2015, the Company issued 175,000 shares of its common stock for services valued at $35,000. The value of the shares
was determined based on the market price of the Companys common stock on the date of issuance. On
October 31, 2015, the Company issued 25,000 shares of its common stock to its CFO for services valued at $5,750 The value of the
shares was determined based on the market price of the Companys common stock on the date of issuance. </t>
  </si>
  <si>
    <t>Segment Reporting</t>
  </si>
  <si>
    <t>Note
8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following tables summarize the Companys segment information for the years ended December 31, 2015 and 2014:
Year
Ended December 31,
2015 2014
Sales
Optron
$ 643,489
$ 676,851
Overhoff
2,009,389
960,249
Corporate
-
-
$ 2,652,878
$ 1,637,100
Gross
profit
Optron
$ 281,052
$ 230,907
Overhoff
1,125,644
501,319
Corporate
-
-
$ 1,406,696
$ 732,226
Income
(loss) from operations
Optron
$ 29,454
$ (118,689)
Overhoff
580,891
(96,589)
Corporate
(186,039) (89,388)
$ 424,306
$ (304,666)
Interest
Expenses
Optron
$ 21,930
$ 16,839
Overhoff
2,960
-
Corporate
-
-
$ 24,890
$ 16,839
Net
income (loss)
Optron
$ 7,524
$ (96,589)
Overhoff
577,931
(135,528)
Corporate
(186,039) (89,388)
$ 399,416
$ (321,505)
As
of As
of
December
31, December
31,
2015 2014
Total
Assets
Optron
$ 1,318,749 $ 1,127,316
Overhoff
2,170,499
1,949,043
Corporate
9,371
89,753
$ 3,498,619
$ 3,166,112
Goodwill
Optron
$ -
$ -
Overhoff
570,176
570,176
Corporate
-
-
$ 570,176
$ 570,176</t>
  </si>
  <si>
    <t>Income Taxes</t>
  </si>
  <si>
    <t>Income Tax Disclosure [Abstract]</t>
  </si>
  <si>
    <t>Note
10  Income Taxes At
December 31, 2015 and 2014, the significant components of the deferred tax assets are summarized below:
2015 2014
Approximate
net operating loss carry forwards $ 328,000
$ 691,000
Deferred
tax assets:
Federal
net operating loss $ 150,576
$ 273,879
State
net operating loss 64,140
51,580
Tax
credit 49,740
49,740
Goodwill (152,560) (136,276)
Total
deferred tax assets 111,896
238,923
Less
valuation allowance (111,896) (238,923)
$ -
$ -
The
valuation allowance increased (decreased) by ($127,027) and $172,100 in 2015 and 2014 as a result of the Company using net operating
losses in 2015 and generating additional net operating losses in 2014. The Companys remaining tax credit carryforwards
of $49,740 begin to expire in 2027 and its net operating loss carryforward of approximately $328,000 begin to expire in 2028. Income
tax expense reflected in the consolidated statements of income consist of the following for 2015 and 2014:
2015
2014
Current
Federal $ -
$ -
State -
-
-
-
Deferred
Federal - -
State - -
- -
Income
tax expense $ -
$ -
The
reconciliation of the effective income tax rate to the federal statutory rate for the years ended December 31, 2015 and 2014 is
as follows:
2015
2014
Federal
income tax rate 34.0% -34.0%
State
tax, net of federal benefit 6.0% -6.0%
Net
operating losses -36.6% 40.0%
Tax
credits 0.0% 0.0%
Amortization
of goodwill -3.4% 0.0%
Effective
income tax rate 0.0% 0.0% The
Company files income tax returns in the U.S. federal jurisdiction, and various state jurisdictions. With few exceptions, the Company
is no longer subject to U.S. federal, state and local income tax examinations by tax authorities for years before 2011.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5 and 2014.</t>
  </si>
  <si>
    <t>Geographical Sales</t>
  </si>
  <si>
    <t>Notes to Financial Statements</t>
  </si>
  <si>
    <t>Note 9 - Geographical Sales The geographical distribution of the
Companys sales for the years ended December 31, 2015 and 2014 is as follows:
Years Ended December 31,
2015 2014
Geographical sales
North America $ 1,227,772 $ 703,953
Asia 915,429 245,565
South America 310,961 11,050
Other 198,716 676,532
$ 2,652,878 $ 1,637,100</t>
  </si>
  <si>
    <t>Summary Of Significant Accounting Policies (Policies)</t>
  </si>
  <si>
    <t>Principles of Consolidation</t>
  </si>
  <si>
    <t>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December 31, 2015 and 2014.</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5 and 2014 were $5,000 and $5,000, respectively.</t>
  </si>
  <si>
    <t>Inventories</t>
  </si>
  <si>
    <t>Inventories
Inventories
are valued at the lower of cost (determined primarily by the average cost method) or market. Management compares the cost of inventories
with the market value and allowance is made for writing down their inventories to market value, if lower.</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Lived Assets</t>
  </si>
  <si>
    <t>Long-Lived
Assets The
Company applies the provisions of ASC Topic 360, Property, Plant, and Equipment</t>
  </si>
  <si>
    <t>Goodwill</t>
  </si>
  <si>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si>
  <si>
    <t>Fair Value of Financial Instruments</t>
  </si>
  <si>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5 and 2014. The Company provides a one-year warranty on all sales.
The Company does not provide unconditional right of return, price protection or any other concessions to its customers.</t>
  </si>
  <si>
    <t>Customer Deposits</t>
  </si>
  <si>
    <t>Customer
Deposits Customer
deposits represent cash paid to the Company by customers before the product has been completed and shipped.</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 Compensation  Stock Compensation</t>
  </si>
  <si>
    <t>Basic and Diluted Earnings Per Share</t>
  </si>
  <si>
    <t>Basic
and Diluted Earnings Per Share Earnings
per share is calculated in accordance with ASC Topic 260, Earnings Per Share</t>
  </si>
  <si>
    <t>Segment
Reporting FASB
ASC Topic 280, Segment Reporting</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t>
  </si>
  <si>
    <t>Summary Of Significant Accounting Policies (Tables)</t>
  </si>
  <si>
    <t>Property, Plant and Equipment [Abstract]</t>
  </si>
  <si>
    <t>Schedule of Estimated Lives of Property and Equipment</t>
  </si>
  <si>
    <t>Depreciation of property and equipment is provided using the straight-line
method for substantially all assets with estimated lives as follows:
Furniture and fixtures 5 years
Leasehold improvement Lesser of lease life or economic life
Equipment 5 years
Computers and software 5 years</t>
  </si>
  <si>
    <t>Inventory (Tables)</t>
  </si>
  <si>
    <t>Inventory Tables</t>
  </si>
  <si>
    <t>Schedule of Inventory</t>
  </si>
  <si>
    <t>Inventory
at December 31, 2015 and 2014 consisted of the following:
December
31, December
31,
2015 2014
Raw
materials $ 1,139,827 $ 782,732
Work
in Progress 710,041 931,686
Finished
goods 470,465 629,311
$ 2,320,333 $ 2,343,729</t>
  </si>
  <si>
    <t>Equipment (Tables)</t>
  </si>
  <si>
    <t>Equipment Tables</t>
  </si>
  <si>
    <t>Schedule of Property and Equipment</t>
  </si>
  <si>
    <t xml:space="preserve">The
following are the details of property and equipment at December 31, 2015 and 2014:
2015 2014
Furniture
and fixtures $ 146,684 $ 146,684
Leasehold
Improvements 50,091 50,091
Equipment 212,076 212,076
Computers
and software 27,259 27,259
436,110 436,110
Less
accumulated depreciation (428,210) (421,656)
Property
and equipment, net $ 7,900 $ 14,454 </t>
  </si>
  <si>
    <t>Segment Reporting (Tables)</t>
  </si>
  <si>
    <t>Segment Reporting Tables</t>
  </si>
  <si>
    <t>Schedule of Company's Segment Reporting Information</t>
  </si>
  <si>
    <t>The
following tables summarize the Companys segment information for the years ended December 31, 2015 and 2014:
Year
Ended December 31,
2015 2014
Sales
Optron
$ 643,489
$ 676,851
Overhoff
2,009,389
960,249
Corporate
-
-
$ 2,652,878
$ 1,637,100
Gross
profit
Optron
$ 281,052
$ 230,907
Overhoff
1,125,644
501,319
Corporate
-
-
$ 1,406,696
$ 732,226
Income
(loss) from operations
Optron
$ 29,454
$ (118,689)
Overhoff
580,891
(96,589)
Corporate
(186,039) (89,388)
$ 424,306
$ (304,666)
Interest
Expenses
Optron
$ 21,930
$ 16,839
Overhoff
2,960
-
Corporate
-
-
$ 24,890
$ 16,839
Net
income (loss)
Optron
$ 7,524
$ (96,589)
Overhoff
577,931
(135,528)
Corporate
(186,039) (89,388)
$ 399,416
$ (321,505)
As
of As
of
December
31, December
31,
2015 2014
Total
Assets
Optron
$ 1,318,749 $ 1,127,316
Overhoff
2,170,499
1,949,043
Corporate
9,371
89,753
$ 3,498,619
$ 3,166,112
Goodwill
Optron
$ -
$ -
Overhoff
570,176
570,176
Corporate
-
-
$ 570,176
$ 570,176</t>
  </si>
  <si>
    <t>Income Taxes (Tables)</t>
  </si>
  <si>
    <t>Income Taxes Tables</t>
  </si>
  <si>
    <t>Schedule of Deferred Tax Assets</t>
  </si>
  <si>
    <t xml:space="preserve">At December 31, 2014 and 2013, the significant components
of the deferred tax assets are summarized below:
2014 2013
Deferred tax assets:
Federal net operating loss $ 273,879 $ 9,697
State net operating loss 51,580 7,385
Tax credit 49,740 49,740
Goodwill (136,276 ) 
Total deferred tax assets 238,923 66,823
Less valuation allowance (238,923 ) (66,823 )
$  $  </t>
  </si>
  <si>
    <t>Schedule of Income Tax Expense Benefit Reflected in Income Statement</t>
  </si>
  <si>
    <t xml:space="preserve">Income tax expense reflected in the consolidated
statements of income consist of the following for 2014 and 2013:
2014 2013
Current
Federal $  $ 
State  
 
Deferred
Federal  
State  
 
Income tax expense $  $  </t>
  </si>
  <si>
    <t>Schedule of Effective Income Tax Rate Reconciliation</t>
  </si>
  <si>
    <t>The reconciliation of the effective income tax rate to the
federal statutory rate for the years ended December 31, 2014 and 2013 is as follows:
2014 2013
Federal income tax rate -34.0 % -34.0 %
State tax, net of federal benefit -6.0 % -6.0 %
Net operating losses 40.0 % 40.0 %
Tax credits 0.0 % 0.0 %
Other 0.0 % 0.0 %
Effective income tax rate 0.0 % 0.0 %</t>
  </si>
  <si>
    <t>Geographical Sales (Tables)</t>
  </si>
  <si>
    <t>Years Ended December 31,
2015 2014
Geographical sales
North America $ 1,227,772 $ 703,953
Asia 915,429 245,565
South America 310,961 11,050
Other 198,716 676,532
$ 2,652,878 $ 1,637,100</t>
  </si>
  <si>
    <t>Summary Of Significant Accounting Policies (Details)</t>
  </si>
  <si>
    <t>Computers And Software</t>
  </si>
  <si>
    <t>Property, Plant and Equipment [Line Items]</t>
  </si>
  <si>
    <t>Property and equipment estimated useful lives in years</t>
  </si>
  <si>
    <t>5 years</t>
  </si>
  <si>
    <t>Leasehold Improvement</t>
  </si>
  <si>
    <t>Property and equipment estimated useful lives description</t>
  </si>
  <si>
    <t>Lesser of lease life or economic life</t>
  </si>
  <si>
    <t>Furniture And Fixtures</t>
  </si>
  <si>
    <t>Inventory (Details) - USD ($)</t>
  </si>
  <si>
    <t>Inventory Details</t>
  </si>
  <si>
    <t>Raw materials</t>
  </si>
  <si>
    <t>Work in Progress</t>
  </si>
  <si>
    <t>Finished goods</t>
  </si>
  <si>
    <t>Inventory, net</t>
  </si>
  <si>
    <t>Equipment (Details) - USD ($)</t>
  </si>
  <si>
    <t>Less accumulated depreciation</t>
  </si>
  <si>
    <t>Property and equipment, net</t>
  </si>
  <si>
    <t>Property and equipment, gross</t>
  </si>
  <si>
    <t>Segment Reporting (Details) - USD ($)</t>
  </si>
  <si>
    <t>Interest Expenses</t>
  </si>
  <si>
    <t>Total Assets</t>
  </si>
  <si>
    <t>Operating Segments | Overhoff</t>
  </si>
  <si>
    <t>Other Income</t>
  </si>
  <si>
    <t>Operating Segments | Optron</t>
  </si>
  <si>
    <t>Geographical Sales - Geographical Sales (Details) - USD ($)</t>
  </si>
  <si>
    <t>North America [Member]</t>
  </si>
  <si>
    <t>Geographical sales</t>
  </si>
  <si>
    <t>Asia [Member]</t>
  </si>
  <si>
    <t>South America [Member]</t>
  </si>
  <si>
    <t>Other</t>
  </si>
  <si>
    <t>Income Taxes (Schedule Of Deferred Tax Assets) (Details) - USD ($)</t>
  </si>
  <si>
    <t>Deferred tax assets:</t>
  </si>
  <si>
    <t>Federal net operating loss</t>
  </si>
  <si>
    <t>State net operating loss</t>
  </si>
  <si>
    <t>Tax credit</t>
  </si>
  <si>
    <t>Total deferred tax assets</t>
  </si>
  <si>
    <t>Less valuation allowance</t>
  </si>
  <si>
    <t>Deferred tax assets, net</t>
  </si>
  <si>
    <t>Income Taxes (Schedule Of Effective Income Tax Rate Reconciliation) (Details)</t>
  </si>
  <si>
    <t>Income Taxes Schedule Of Effective Income Tax Rate Reconciliation Details</t>
  </si>
  <si>
    <t>Federal income tax rate</t>
  </si>
  <si>
    <t>34.00%</t>
  </si>
  <si>
    <t>State tax, net of federal benefit</t>
  </si>
  <si>
    <t>6.00%</t>
  </si>
  <si>
    <t>(6.00%)</t>
  </si>
  <si>
    <t>Net operating losses</t>
  </si>
  <si>
    <t>(36.60%)</t>
  </si>
  <si>
    <t>40.00%</t>
  </si>
  <si>
    <t>Tax credits</t>
  </si>
  <si>
    <t>0.00%</t>
  </si>
  <si>
    <t>Ammortization of Goodwill</t>
  </si>
  <si>
    <t>(3.40%)</t>
  </si>
  <si>
    <t>Effective income tax rate</t>
  </si>
  <si>
    <t>Organization And Basis Of Presentation (Narrative) (Details) - shares</t>
  </si>
  <si>
    <t>Dec. 31, 2013</t>
  </si>
  <si>
    <t>Summary Of Significant Accounting Policies (Narrative) (Details) - USD ($)</t>
  </si>
  <si>
    <t>Summary Of Significant Accounting Policies Narrative Details</t>
  </si>
  <si>
    <t>Allowances for doubtful accounts receivable</t>
  </si>
  <si>
    <t>Sales returns and allowances</t>
  </si>
  <si>
    <t>Note Payable Shareholder (Narrative) (Details) - USD ($)</t>
  </si>
  <si>
    <t>Debt Instrument [Line Items]</t>
  </si>
  <si>
    <t>Note payable - shareholder</t>
  </si>
  <si>
    <t>Debt conversion orginal debt amount</t>
  </si>
  <si>
    <t>Forgiveness of debt</t>
  </si>
  <si>
    <t>Debt conversion converted instrument, shares</t>
  </si>
  <si>
    <t>Note Payable | Robert Goldstein - President, CEO, Majority Shareholder</t>
  </si>
  <si>
    <t>Debt instrument due date</t>
  </si>
  <si>
    <t>Dec. 31,
		2016</t>
  </si>
  <si>
    <t>Notes payable terms</t>
  </si>
  <si>
    <t>These loans are evidenced by unsecured, non-interest bearing notes</t>
  </si>
  <si>
    <t>Line Of Credit (Narrative) (Details) - USD ($)</t>
  </si>
  <si>
    <t>Line of Credit Facility [Line Items]</t>
  </si>
  <si>
    <t>Three Lines Of Credit</t>
  </si>
  <si>
    <t>Line of credit maximum borrowing amount</t>
  </si>
  <si>
    <t>Three Lines Of Credit | Minimum</t>
  </si>
  <si>
    <t>Interest rate on line of credit</t>
  </si>
  <si>
    <t>3.25%</t>
  </si>
  <si>
    <t>Three Lines Of Credit | Maximum</t>
  </si>
  <si>
    <t>9.25%</t>
  </si>
  <si>
    <t>Shareholders' Equity (Narrative) (Details) - USD ($)</t>
  </si>
  <si>
    <t>Shareholders Equity Narrative Details</t>
  </si>
  <si>
    <t>Stock issued during the period shares issued for cash</t>
  </si>
  <si>
    <t>Proceeds from issuance of common stock</t>
  </si>
  <si>
    <t>Share issued for services, shares</t>
  </si>
  <si>
    <t>Shares issued for services, value</t>
  </si>
  <si>
    <t>Income Taxes (Narrative) (Details) - USD ($)</t>
  </si>
  <si>
    <t>Income Taxes Narrative Details</t>
  </si>
  <si>
    <t>Valuation allowance increased</t>
  </si>
  <si>
    <t>Tax credit carryforward expiration term</t>
  </si>
  <si>
    <t>Begin to expire in 2027</t>
  </si>
  <si>
    <t>Net operating loss carryforward expiration term</t>
  </si>
  <si>
    <t>Begin to expire in 2028.</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543623</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7" r="B14" t="n">
        <v>0</v>
      </c>
    </row>
    <row r="15" spans="1:2">
      <c s="4" r="A15" t="s">
        <v>23</v>
      </c>
      <c s="6" r="B15" t="n">
        <v>13475000</v>
      </c>
    </row>
    <row r="16" spans="1:2">
      <c s="4" r="A16" t="s">
        <v>24</v>
      </c>
      <c s="4" r="B16" t="s">
        <v>25</v>
      </c>
    </row>
    <row r="17" spans="1:2">
      <c s="4" r="A17" t="s">
        <v>26</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6</v>
      </c>
      <c s="2" r="B1" t="s">
        <v>1</v>
      </c>
    </row>
    <row r="2" spans="1:2">
      <c s="2" r="B2" t="s">
        <v>28</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9</v>
      </c>
      <c s="2" r="B1" t="s">
        <v>1</v>
      </c>
    </row>
    <row r="2" spans="1:2">
      <c s="2" r="B2" t="s">
        <v>28</v>
      </c>
    </row>
    <row r="3" spans="1:2">
      <c s="3" r="A3" t="s">
        <v>139</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2</v>
      </c>
      <c s="2" r="B1" t="s">
        <v>1</v>
      </c>
    </row>
    <row r="2" spans="1:2">
      <c s="2" r="B2" t="s">
        <v>28</v>
      </c>
    </row>
    <row r="3" spans="1:2">
      <c s="3" r="A3" t="s">
        <v>142</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8</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8</v>
      </c>
      <c s="2" r="B1" t="s">
        <v>1</v>
      </c>
    </row>
    <row r="2" spans="1:2">
      <c s="2" r="B2" t="s">
        <v>28</v>
      </c>
    </row>
    <row r="3" spans="1:2">
      <c s="3" r="A3" t="s">
        <v>148</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8</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8</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8</v>
      </c>
    </row>
    <row r="3" spans="1:2">
      <c s="3" r="A3" t="s">
        <v>131</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36</v>
      </c>
      <c s="4" r="B9" t="s">
        <v>167</v>
      </c>
    </row>
    <row r="10" spans="1:2">
      <c s="4" r="A10" t="s">
        <v>168</v>
      </c>
      <c s="4" r="B10" t="s">
        <v>169</v>
      </c>
    </row>
    <row r="11" spans="1:2">
      <c s="4" r="A11" t="s">
        <v>170</v>
      </c>
      <c s="4" r="B11" t="s">
        <v>171</v>
      </c>
    </row>
    <row r="12" spans="1:2">
      <c s="4" r="A12" t="s">
        <v>172</v>
      </c>
      <c s="4" r="B12" t="s">
        <v>173</v>
      </c>
    </row>
    <row r="13" spans="1:2">
      <c s="4" r="A13" t="s">
        <v>174</v>
      </c>
      <c s="4" r="B13" t="s">
        <v>175</v>
      </c>
    </row>
    <row r="14" spans="1:2">
      <c s="4" r="A14" t="s">
        <v>176</v>
      </c>
      <c s="4" r="B14" t="s">
        <v>177</v>
      </c>
    </row>
    <row r="15" spans="1:2">
      <c s="4" r="A15" t="s">
        <v>150</v>
      </c>
      <c s="4" r="B15" t="s">
        <v>178</v>
      </c>
    </row>
    <row r="16" spans="1:2">
      <c s="4" r="A16" t="s">
        <v>179</v>
      </c>
      <c s="4" r="B16" t="s">
        <v>180</v>
      </c>
    </row>
    <row r="17" spans="1:2">
      <c s="4" r="A17" t="s">
        <v>181</v>
      </c>
      <c s="4" r="B17" t="s">
        <v>182</v>
      </c>
    </row>
    <row r="18" spans="1:2">
      <c s="4" r="A18" t="s">
        <v>148</v>
      </c>
      <c s="4" r="B18" t="s">
        <v>183</v>
      </c>
    </row>
    <row r="19" spans="1:2">
      <c s="4" r="A19" t="s">
        <v>184</v>
      </c>
      <c s="4" r="B19" t="s">
        <v>185</v>
      </c>
    </row>
    <row r="20" spans="1:2">
      <c s="4" r="A20" t="s">
        <v>186</v>
      </c>
      <c s="4" r="B20"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8</v>
      </c>
    </row>
    <row r="3" spans="1:2">
      <c s="3" r="A3" t="s">
        <v>189</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2</v>
      </c>
      <c s="2" r="B1" t="s">
        <v>1</v>
      </c>
    </row>
    <row r="2" spans="1:2">
      <c s="2" r="B2" t="s">
        <v>28</v>
      </c>
    </row>
    <row r="3" spans="1:2">
      <c s="3" r="A3" t="s">
        <v>193</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419126</v>
      </c>
      <c s="7" r="C3" t="n">
        <v>140253</v>
      </c>
    </row>
    <row r="4" spans="1:3">
      <c s="4" r="A4" t="s">
        <v>32</v>
      </c>
      <c s="6" r="B4" t="n">
        <v>181084</v>
      </c>
      <c s="6" r="C4" t="n">
        <v>95700</v>
      </c>
    </row>
    <row r="5" spans="1:3">
      <c s="4" r="A5" t="s">
        <v>33</v>
      </c>
      <c s="7" r="B5" t="n">
        <v>2320333</v>
      </c>
      <c s="6" r="C5" t="n">
        <v>2343729</v>
      </c>
    </row>
    <row r="6" spans="1:3">
      <c s="4" r="A6" t="s">
        <v>34</v>
      </c>
      <c s="4" r="B6" t="s">
        <v>35</v>
      </c>
      <c s="6" r="C6" t="n">
        <v>1800</v>
      </c>
    </row>
    <row r="7" spans="1:3">
      <c s="4" r="A7" t="s">
        <v>36</v>
      </c>
      <c s="7" r="B7" t="n">
        <v>2920543</v>
      </c>
      <c s="6" r="C7" t="n">
        <v>2581482</v>
      </c>
    </row>
    <row r="8" spans="1:3">
      <c s="4" r="A8" t="s">
        <v>37</v>
      </c>
      <c s="6" r="B8" t="n">
        <v>7900</v>
      </c>
      <c s="6" r="C8" t="n">
        <v>14454</v>
      </c>
    </row>
    <row r="9" spans="1:3">
      <c s="4" r="A9" t="s">
        <v>38</v>
      </c>
      <c s="6" r="B9" t="n">
        <v>570176</v>
      </c>
      <c s="6" r="C9" t="n">
        <v>570176</v>
      </c>
    </row>
    <row r="10" spans="1:3">
      <c s="4" r="A10" t="s">
        <v>39</v>
      </c>
      <c s="6" r="B10" t="n">
        <v>3498619</v>
      </c>
      <c s="6" r="C10" t="n">
        <v>3166112</v>
      </c>
    </row>
    <row r="11" spans="1:3">
      <c s="3" r="A11" t="s">
        <v>40</v>
      </c>
    </row>
    <row r="12" spans="1:3">
      <c s="4" r="A12" t="s">
        <v>41</v>
      </c>
      <c s="7" r="B12" t="n">
        <v>41607</v>
      </c>
      <c s="6" r="C12" t="n">
        <v>175033</v>
      </c>
    </row>
    <row r="13" spans="1:3">
      <c s="4" r="A13" t="s">
        <v>42</v>
      </c>
      <c s="4" r="B13" t="s">
        <v>35</v>
      </c>
      <c s="6" r="C13" t="n">
        <v>24000</v>
      </c>
    </row>
    <row r="14" spans="1:3">
      <c s="4" r="A14" t="s">
        <v>43</v>
      </c>
      <c s="7" r="B14" t="n">
        <v>111466</v>
      </c>
      <c s="6" r="C14" t="n">
        <v>93431</v>
      </c>
    </row>
    <row r="15" spans="1:3">
      <c s="4" r="A15" t="s">
        <v>44</v>
      </c>
      <c s="6" r="B15" t="n">
        <v>49040</v>
      </c>
      <c s="6" r="C15" t="n">
        <v>196185</v>
      </c>
    </row>
    <row r="16" spans="1:3">
      <c s="4" r="A16" t="s">
        <v>45</v>
      </c>
      <c s="6" r="B16" t="n">
        <v>306487</v>
      </c>
      <c s="6" r="C16" t="n">
        <v>319274</v>
      </c>
    </row>
    <row r="17" spans="1:3">
      <c s="4" r="A17" t="s">
        <v>46</v>
      </c>
      <c s="6" r="B17" t="n">
        <v>508600</v>
      </c>
      <c s="6" r="C17" t="n">
        <v>807923</v>
      </c>
    </row>
    <row r="18" spans="1:3">
      <c s="4" r="A18" t="s">
        <v>47</v>
      </c>
      <c s="6" r="B18" t="n">
        <v>248879</v>
      </c>
      <c s="6" r="C18" t="n">
        <v>58215</v>
      </c>
    </row>
    <row r="19" spans="1:3">
      <c s="4" r="A19" t="s">
        <v>48</v>
      </c>
      <c s="7" r="B19" t="n">
        <v>757479</v>
      </c>
      <c s="7" r="C19" t="n">
        <v>866138</v>
      </c>
    </row>
    <row r="20" spans="1:3">
      <c s="3" r="A20" t="s">
        <v>49</v>
      </c>
    </row>
    <row r="21" spans="1:3">
      <c s="4" r="A21" t="s">
        <v>50</v>
      </c>
      <c s="4" r="B21" t="s">
        <v>35</v>
      </c>
      <c s="4" r="C21" t="s">
        <v>35</v>
      </c>
    </row>
    <row r="22" spans="1:3">
      <c s="4" r="A22" t="s">
        <v>51</v>
      </c>
      <c s="7" r="B22" t="n">
        <v>1348</v>
      </c>
      <c s="7" r="C22" t="n">
        <v>1327</v>
      </c>
    </row>
    <row r="23" spans="1:3">
      <c s="4" r="A23" t="s">
        <v>52</v>
      </c>
      <c s="6" r="B23" t="n">
        <v>3178409</v>
      </c>
      <c s="6" r="C23" t="n">
        <v>3136680</v>
      </c>
    </row>
    <row r="24" spans="1:3">
      <c s="4" r="A24" t="s">
        <v>53</v>
      </c>
      <c s="6" r="B24" t="n">
        <v>-438617</v>
      </c>
      <c s="6" r="C24" t="n">
        <v>-838033</v>
      </c>
    </row>
    <row r="25" spans="1:3">
      <c s="4" r="A25" t="s">
        <v>54</v>
      </c>
      <c s="6" r="B25" t="n">
        <v>2741140</v>
      </c>
      <c s="6" r="C25" t="n">
        <v>2299974</v>
      </c>
    </row>
    <row r="26" spans="1:3">
      <c s="4" r="A26" t="s">
        <v>55</v>
      </c>
      <c s="7" r="B26" t="n">
        <v>3498619</v>
      </c>
      <c s="7" r="C26" t="n">
        <v>3166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6</v>
      </c>
      <c s="2" r="B1" t="s">
        <v>1</v>
      </c>
    </row>
    <row r="2" spans="1:2">
      <c s="2" r="B2" t="s">
        <v>28</v>
      </c>
    </row>
    <row r="3" spans="1:2">
      <c s="3" r="A3" t="s">
        <v>197</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8</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8</v>
      </c>
    </row>
    <row r="3" spans="1:2">
      <c s="3" r="A3" t="s">
        <v>205</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8</v>
      </c>
    </row>
    <row r="3" spans="1:2">
      <c s="3" r="A3" t="s">
        <v>154</v>
      </c>
    </row>
    <row r="4" spans="1:2">
      <c s="4" r="A4" t="s">
        <v>153</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38"/>
  </cols>
  <sheetData>
    <row r="1" spans="1:2">
      <c s="1" r="A1" t="s">
        <v>214</v>
      </c>
      <c s="2" r="B1" t="s">
        <v>1</v>
      </c>
    </row>
    <row r="2" spans="1:2">
      <c s="2" r="B2" t="s">
        <v>28</v>
      </c>
    </row>
    <row r="3" spans="1:2">
      <c s="4" r="A3" t="s">
        <v>215</v>
      </c>
    </row>
    <row r="4" spans="1:2">
      <c s="3" r="A4" t="s">
        <v>216</v>
      </c>
    </row>
    <row r="5" spans="1:2">
      <c s="4" r="A5" t="s">
        <v>217</v>
      </c>
      <c s="4" r="B5" t="s">
        <v>218</v>
      </c>
    </row>
    <row r="6" spans="1:2">
      <c s="4" r="A6" t="s">
        <v>136</v>
      </c>
    </row>
    <row r="7" spans="1:2">
      <c s="3" r="A7" t="s">
        <v>216</v>
      </c>
    </row>
    <row r="8" spans="1:2">
      <c s="4" r="A8" t="s">
        <v>217</v>
      </c>
      <c s="4" r="B8" t="s">
        <v>218</v>
      </c>
    </row>
    <row r="9" spans="1:2">
      <c s="4" r="A9" t="s">
        <v>219</v>
      </c>
    </row>
    <row r="10" spans="1:2">
      <c s="3" r="A10" t="s">
        <v>216</v>
      </c>
    </row>
    <row r="11" spans="1:2">
      <c s="4" r="A11" t="s">
        <v>220</v>
      </c>
      <c s="4" r="B11" t="s">
        <v>221</v>
      </c>
    </row>
    <row r="12" spans="1:2">
      <c s="4" r="A12" t="s">
        <v>222</v>
      </c>
    </row>
    <row r="13" spans="1:2">
      <c s="3" r="A13" t="s">
        <v>216</v>
      </c>
    </row>
    <row r="14" spans="1:2">
      <c s="4" r="A14" t="s">
        <v>217</v>
      </c>
      <c s="4" r="B1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23</v>
      </c>
      <c s="2" r="B1" t="s">
        <v>28</v>
      </c>
      <c s="2" r="C1" t="s">
        <v>29</v>
      </c>
    </row>
    <row r="2" spans="1:3">
      <c s="3" r="A2" t="s">
        <v>224</v>
      </c>
    </row>
    <row r="3" spans="1:3">
      <c s="4" r="A3" t="s">
        <v>225</v>
      </c>
      <c s="7" r="B3" t="n">
        <v>1139827</v>
      </c>
      <c s="7" r="C3" t="n">
        <v>782732</v>
      </c>
    </row>
    <row r="4" spans="1:3">
      <c s="4" r="A4" t="s">
        <v>226</v>
      </c>
      <c s="6" r="B4" t="n">
        <v>710041</v>
      </c>
      <c s="6" r="C4" t="n">
        <v>931686</v>
      </c>
    </row>
    <row r="5" spans="1:3">
      <c s="4" r="A5" t="s">
        <v>227</v>
      </c>
      <c s="6" r="B5" t="n">
        <v>470465</v>
      </c>
      <c s="6" r="C5" t="n">
        <v>629311</v>
      </c>
    </row>
    <row r="6" spans="1:3">
      <c s="4" r="A6" t="s">
        <v>228</v>
      </c>
      <c s="7" r="B6" t="n">
        <v>2320333</v>
      </c>
      <c s="7" r="C6" t="n">
        <v>23437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9</v>
      </c>
      <c s="2" r="B1" t="s">
        <v>28</v>
      </c>
      <c s="2" r="C1" t="s">
        <v>29</v>
      </c>
    </row>
    <row r="2" spans="1:3">
      <c s="3" r="A2" t="s">
        <v>216</v>
      </c>
    </row>
    <row r="3" spans="1:3">
      <c s="4" r="A3" t="s">
        <v>230</v>
      </c>
      <c s="7" r="B3" t="n">
        <v>428210</v>
      </c>
      <c s="7" r="C3" t="n">
        <v>421656</v>
      </c>
    </row>
    <row r="4" spans="1:3">
      <c s="4" r="A4" t="s">
        <v>231</v>
      </c>
      <c s="6" r="B4" t="n">
        <v>7900</v>
      </c>
      <c s="6" r="C4" t="n">
        <v>14454</v>
      </c>
    </row>
    <row r="5" spans="1:3">
      <c s="4" r="A5" t="s">
        <v>219</v>
      </c>
    </row>
    <row r="6" spans="1:3">
      <c s="3" r="A6" t="s">
        <v>216</v>
      </c>
    </row>
    <row r="7" spans="1:3">
      <c s="4" r="A7" t="s">
        <v>232</v>
      </c>
      <c s="6" r="B7" t="n">
        <v>50091</v>
      </c>
      <c s="6" r="C7" t="n">
        <v>50091</v>
      </c>
    </row>
    <row r="8" spans="1:3">
      <c s="4" r="A8" t="s">
        <v>136</v>
      </c>
    </row>
    <row r="9" spans="1:3">
      <c s="3" r="A9" t="s">
        <v>216</v>
      </c>
    </row>
    <row r="10" spans="1:3">
      <c s="4" r="A10" t="s">
        <v>232</v>
      </c>
      <c s="6" r="B10" t="n">
        <v>212076</v>
      </c>
      <c s="6" r="C10" t="n">
        <v>212076</v>
      </c>
    </row>
    <row r="11" spans="1:3">
      <c s="4" r="A11" t="s">
        <v>215</v>
      </c>
    </row>
    <row r="12" spans="1:3">
      <c s="3" r="A12" t="s">
        <v>216</v>
      </c>
    </row>
    <row r="13" spans="1:3">
      <c s="4" r="A13" t="s">
        <v>232</v>
      </c>
      <c s="6" r="B13" t="n">
        <v>27259</v>
      </c>
      <c s="6" r="C13" t="n">
        <v>27259</v>
      </c>
    </row>
    <row r="14" spans="1:3">
      <c s="4" r="A14" t="s">
        <v>222</v>
      </c>
    </row>
    <row r="15" spans="1:3">
      <c s="3" r="A15" t="s">
        <v>216</v>
      </c>
    </row>
    <row r="16" spans="1:3">
      <c s="4" r="A16" t="s">
        <v>232</v>
      </c>
      <c s="7" r="B16" t="n">
        <v>146684</v>
      </c>
      <c s="7" r="C16" t="n">
        <v>1460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233</v>
      </c>
      <c s="2" r="B1" t="s">
        <v>1</v>
      </c>
    </row>
    <row r="2" spans="1:3">
      <c s="2" r="B2" t="s">
        <v>28</v>
      </c>
      <c s="2" r="C2" t="s">
        <v>29</v>
      </c>
    </row>
    <row r="3" spans="1:3">
      <c s="4" r="A3" t="s">
        <v>68</v>
      </c>
      <c s="7" r="B3" t="n">
        <v>2652878</v>
      </c>
      <c s="7" r="C3" t="n">
        <v>1637100</v>
      </c>
    </row>
    <row r="4" spans="1:3">
      <c s="4" r="A4" t="s">
        <v>70</v>
      </c>
      <c s="6" r="B4" t="n">
        <v>1406696</v>
      </c>
      <c s="6" r="C4" t="n">
        <v>732226</v>
      </c>
    </row>
    <row r="5" spans="1:3">
      <c s="4" r="A5" t="s">
        <v>72</v>
      </c>
      <c s="6" r="B5" t="n">
        <v>424306</v>
      </c>
      <c s="6" r="C5" t="n">
        <v>-304666</v>
      </c>
    </row>
    <row r="6" spans="1:3">
      <c s="4" r="A6" t="s">
        <v>234</v>
      </c>
      <c s="6" r="B6" t="n">
        <v>24890</v>
      </c>
      <c s="6" r="C6" t="n">
        <v>16839</v>
      </c>
    </row>
    <row r="7" spans="1:3">
      <c s="4" r="A7" t="s">
        <v>77</v>
      </c>
      <c s="6" r="B7" t="n">
        <v>399416</v>
      </c>
      <c s="6" r="C7" t="n">
        <v>-321505</v>
      </c>
    </row>
    <row r="8" spans="1:3">
      <c s="4" r="A8" t="s">
        <v>235</v>
      </c>
      <c s="6" r="B8" t="n">
        <v>3498619</v>
      </c>
      <c s="6" r="C8" t="n">
        <v>3166112</v>
      </c>
    </row>
    <row r="9" spans="1:3">
      <c s="4" r="A9" t="s">
        <v>170</v>
      </c>
      <c s="6" r="B9" t="n">
        <v>570176</v>
      </c>
      <c s="6" r="C9" t="n">
        <v>570176</v>
      </c>
    </row>
    <row r="10" spans="1:3">
      <c s="4" r="A10" t="s">
        <v>236</v>
      </c>
    </row>
    <row r="11" spans="1:3">
      <c s="4" r="A11" t="s">
        <v>68</v>
      </c>
      <c s="6" r="B11" t="n">
        <v>2009389</v>
      </c>
      <c s="6" r="C11" t="n">
        <v>960249</v>
      </c>
    </row>
    <row r="12" spans="1:3">
      <c s="4" r="A12" t="s">
        <v>70</v>
      </c>
      <c s="6" r="B12" t="n">
        <v>281052</v>
      </c>
      <c s="6" r="C12" t="n">
        <v>638256</v>
      </c>
    </row>
    <row r="13" spans="1:3">
      <c s="4" r="A13" t="s">
        <v>72</v>
      </c>
      <c s="7" r="B13" t="n">
        <v>580891</v>
      </c>
      <c s="7" r="C13" t="n">
        <v>97103</v>
      </c>
    </row>
    <row r="14" spans="1:3">
      <c s="4" r="A14" t="s">
        <v>237</v>
      </c>
      <c s="4" r="B14" t="s">
        <v>35</v>
      </c>
      <c s="4" r="C14" t="s">
        <v>35</v>
      </c>
    </row>
    <row r="15" spans="1:3">
      <c s="4" r="A15" t="s">
        <v>234</v>
      </c>
      <c s="7" r="B15" t="n">
        <v>2960</v>
      </c>
      <c s="4" r="C15" t="s">
        <v>35</v>
      </c>
    </row>
    <row r="16" spans="1:3">
      <c s="4" r="A16" t="s">
        <v>77</v>
      </c>
      <c s="6" r="B16" t="n">
        <v>577931</v>
      </c>
      <c s="7" r="C16" t="n">
        <v>96069</v>
      </c>
    </row>
    <row r="17" spans="1:3">
      <c s="4" r="A17" t="s">
        <v>235</v>
      </c>
      <c s="6" r="B17" t="n">
        <v>2170499</v>
      </c>
      <c s="6" r="C17" t="n">
        <v>1915755</v>
      </c>
    </row>
    <row r="18" spans="1:3">
      <c s="4" r="A18" t="s">
        <v>170</v>
      </c>
      <c s="6" r="B18" t="n">
        <v>570176</v>
      </c>
      <c s="6" r="C18" t="n">
        <v>570176</v>
      </c>
    </row>
    <row r="19" spans="1:3">
      <c s="4" r="A19" t="s">
        <v>238</v>
      </c>
    </row>
    <row r="20" spans="1:3">
      <c s="4" r="A20" t="s">
        <v>68</v>
      </c>
      <c s="6" r="B20" t="n">
        <v>643489</v>
      </c>
      <c s="6" r="C20" t="n">
        <v>896784</v>
      </c>
    </row>
    <row r="21" spans="1:3">
      <c s="4" r="A21" t="s">
        <v>70</v>
      </c>
      <c s="6" r="B21" t="n">
        <v>281052</v>
      </c>
      <c s="6" r="C21" t="n">
        <v>494178</v>
      </c>
    </row>
    <row r="22" spans="1:3">
      <c s="4" r="A22" t="s">
        <v>72</v>
      </c>
      <c s="6" r="B22" t="n">
        <v>29454</v>
      </c>
      <c s="6" r="C22" t="n">
        <v>-395942</v>
      </c>
    </row>
    <row r="23" spans="1:3">
      <c s="4" r="A23" t="s">
        <v>237</v>
      </c>
      <c s="6" r="C23" t="n">
        <v>274000</v>
      </c>
    </row>
    <row r="24" spans="1:3">
      <c s="4" r="A24" t="s">
        <v>234</v>
      </c>
      <c s="6" r="B24" t="n">
        <v>21930</v>
      </c>
      <c s="6" r="C24" t="n">
        <v>4656</v>
      </c>
    </row>
    <row r="25" spans="1:3">
      <c s="4" r="A25" t="s">
        <v>77</v>
      </c>
      <c s="6" r="B25" t="n">
        <v>7524</v>
      </c>
      <c s="6" r="C25" t="n">
        <v>-125114</v>
      </c>
    </row>
    <row r="26" spans="1:3">
      <c s="4" r="A26" t="s">
        <v>235</v>
      </c>
      <c s="7" r="B26" t="n">
        <v>1318749</v>
      </c>
      <c s="7" r="C26" t="n">
        <v>952092</v>
      </c>
    </row>
    <row r="27" spans="1:3">
      <c s="4" r="A27" t="s">
        <v>170</v>
      </c>
      <c s="4" r="B27"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239</v>
      </c>
      <c s="2" r="B1" t="s">
        <v>1</v>
      </c>
    </row>
    <row r="2" spans="1:3">
      <c s="2" r="B2" t="s">
        <v>28</v>
      </c>
      <c s="2" r="C2" t="s">
        <v>29</v>
      </c>
    </row>
    <row r="3" spans="1:3">
      <c s="4" r="A3" t="s">
        <v>240</v>
      </c>
    </row>
    <row r="4" spans="1:3">
      <c s="4" r="A4" t="s">
        <v>241</v>
      </c>
      <c s="7" r="B4" t="n">
        <v>1227772</v>
      </c>
      <c s="7" r="C4" t="n">
        <v>703953</v>
      </c>
    </row>
    <row r="5" spans="1:3">
      <c s="4" r="A5" t="s">
        <v>242</v>
      </c>
    </row>
    <row r="6" spans="1:3">
      <c s="4" r="A6" t="s">
        <v>241</v>
      </c>
      <c s="6" r="B6" t="n">
        <v>915429</v>
      </c>
      <c s="6" r="C6" t="n">
        <v>245565</v>
      </c>
    </row>
    <row r="7" spans="1:3">
      <c s="4" r="A7" t="s">
        <v>243</v>
      </c>
    </row>
    <row r="8" spans="1:3">
      <c s="4" r="A8" t="s">
        <v>241</v>
      </c>
      <c s="6" r="B8" t="n">
        <v>310961</v>
      </c>
      <c s="6" r="C8" t="n">
        <v>11050</v>
      </c>
    </row>
    <row r="9" spans="1:3">
      <c s="4" r="A9" t="s">
        <v>244</v>
      </c>
    </row>
    <row r="10" spans="1:3">
      <c s="4" r="A10" t="s">
        <v>241</v>
      </c>
      <c s="7" r="B10" t="n">
        <v>198716</v>
      </c>
      <c s="7" r="C10" t="n">
        <v>6765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45</v>
      </c>
      <c s="2" r="B1" t="s">
        <v>28</v>
      </c>
      <c s="2" r="C1" t="s">
        <v>29</v>
      </c>
    </row>
    <row r="2" spans="1:3">
      <c s="3" r="A2" t="s">
        <v>246</v>
      </c>
    </row>
    <row r="3" spans="1:3">
      <c s="4" r="A3" t="s">
        <v>247</v>
      </c>
      <c s="7" r="B3" t="n">
        <v>150576</v>
      </c>
      <c s="7" r="C3" t="n">
        <v>273879</v>
      </c>
    </row>
    <row r="4" spans="1:3">
      <c s="4" r="A4" t="s">
        <v>248</v>
      </c>
      <c s="6" r="B4" t="n">
        <v>64140</v>
      </c>
      <c s="6" r="C4" t="n">
        <v>51580</v>
      </c>
    </row>
    <row r="5" spans="1:3">
      <c s="4" r="A5" t="s">
        <v>249</v>
      </c>
      <c s="6" r="B5" t="n">
        <v>49740</v>
      </c>
      <c s="6" r="C5" t="n">
        <v>49740</v>
      </c>
    </row>
    <row r="6" spans="1:3">
      <c s="4" r="A6" t="s">
        <v>170</v>
      </c>
      <c s="6" r="B6" t="n">
        <v>-152560</v>
      </c>
      <c s="6" r="C6" t="n">
        <v>-136276</v>
      </c>
    </row>
    <row r="7" spans="1:3">
      <c s="4" r="A7" t="s">
        <v>250</v>
      </c>
      <c s="6" r="B7" t="n">
        <v>111896</v>
      </c>
      <c s="6" r="C7" t="n">
        <v>238923</v>
      </c>
    </row>
    <row r="8" spans="1:3">
      <c s="4" r="A8" t="s">
        <v>251</v>
      </c>
      <c s="6" r="B8" t="n">
        <v>111896</v>
      </c>
      <c s="6" r="C8" t="n">
        <v>238923</v>
      </c>
    </row>
    <row r="9" spans="1:3">
      <c s="4" r="A9" t="s">
        <v>252</v>
      </c>
      <c s="7" r="B9" t="n">
        <v>0</v>
      </c>
      <c s="7" r="C9"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8</v>
      </c>
      <c s="2" r="C1" t="s">
        <v>29</v>
      </c>
    </row>
    <row r="2" spans="1:3">
      <c s="3" r="A2" t="s">
        <v>57</v>
      </c>
    </row>
    <row r="3" spans="1:3">
      <c s="4" r="A3" t="s">
        <v>58</v>
      </c>
      <c s="8" r="B3" t="n">
        <v>0.0001</v>
      </c>
      <c s="8" r="C3" t="n">
        <v>0.0001</v>
      </c>
    </row>
    <row r="4" spans="1:3">
      <c s="4" r="A4" t="s">
        <v>59</v>
      </c>
      <c s="6" r="B4" t="n">
        <v>5000000</v>
      </c>
      <c s="6" r="C4" t="n">
        <v>5000000</v>
      </c>
    </row>
    <row r="5" spans="1:3">
      <c s="4" r="A5" t="s">
        <v>60</v>
      </c>
      <c s="6" r="B5" t="n">
        <v>0</v>
      </c>
      <c s="6" r="C5" t="n">
        <v>0</v>
      </c>
    </row>
    <row r="6" spans="1:3">
      <c s="4" r="A6" t="s">
        <v>61</v>
      </c>
      <c s="6" r="B6" t="n">
        <v>0</v>
      </c>
      <c s="6" r="C6" t="n">
        <v>0</v>
      </c>
    </row>
    <row r="7" spans="1:3">
      <c s="4" r="A7" t="s">
        <v>62</v>
      </c>
      <c s="8" r="B7" t="n">
        <v>0.0001</v>
      </c>
      <c s="8" r="C7" t="n">
        <v>0.0001</v>
      </c>
    </row>
    <row r="8" spans="1:3">
      <c s="4" r="A8" t="s">
        <v>63</v>
      </c>
      <c s="6" r="B8" t="n">
        <v>100000000</v>
      </c>
      <c s="6" r="C8" t="n">
        <v>100000000</v>
      </c>
    </row>
    <row r="9" spans="1:3">
      <c s="4" r="A9" t="s">
        <v>64</v>
      </c>
      <c s="6" r="B9" t="n">
        <v>13475000</v>
      </c>
      <c s="6" r="C9" t="n">
        <v>13265000</v>
      </c>
    </row>
    <row r="10" spans="1:3">
      <c s="4" r="A10" t="s">
        <v>65</v>
      </c>
      <c s="6" r="B10" t="n">
        <v>13475000</v>
      </c>
      <c s="6" r="C10" t="n">
        <v>132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253</v>
      </c>
      <c s="2" r="B1" t="s">
        <v>1</v>
      </c>
    </row>
    <row r="2" spans="1:3">
      <c s="2" r="B2" t="s">
        <v>28</v>
      </c>
      <c s="2" r="C2" t="s">
        <v>29</v>
      </c>
    </row>
    <row r="3" spans="1:3">
      <c s="3" r="A3" t="s">
        <v>254</v>
      </c>
    </row>
    <row r="4" spans="1:3">
      <c s="4" r="A4" t="s">
        <v>255</v>
      </c>
      <c s="4" r="B4" t="s">
        <v>256</v>
      </c>
      <c s="4" r="C4" t="s">
        <v>256</v>
      </c>
    </row>
    <row r="5" spans="1:3">
      <c s="4" r="A5" t="s">
        <v>257</v>
      </c>
      <c s="4" r="B5" t="s">
        <v>258</v>
      </c>
      <c s="4" r="C5" t="s">
        <v>259</v>
      </c>
    </row>
    <row r="6" spans="1:3">
      <c s="4" r="A6" t="s">
        <v>260</v>
      </c>
      <c s="4" r="B6" t="s">
        <v>261</v>
      </c>
      <c s="4" r="C6" t="s">
        <v>262</v>
      </c>
    </row>
    <row r="7" spans="1:3">
      <c s="4" r="A7" t="s">
        <v>263</v>
      </c>
      <c s="4" r="B7" t="s">
        <v>264</v>
      </c>
      <c s="4" r="C7" t="s">
        <v>264</v>
      </c>
    </row>
    <row r="8" spans="1:3">
      <c s="4" r="A8" t="s">
        <v>265</v>
      </c>
      <c s="4" r="B8" t="s">
        <v>266</v>
      </c>
      <c s="4" r="C8" t="s">
        <v>264</v>
      </c>
    </row>
    <row r="9" spans="1:3">
      <c s="4" r="A9" t="s">
        <v>267</v>
      </c>
      <c s="4" r="B9" t="s">
        <v>264</v>
      </c>
      <c s="4" r="C9"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268</v>
      </c>
      <c s="2" r="B1" t="s">
        <v>28</v>
      </c>
      <c s="2" r="C1" t="s">
        <v>29</v>
      </c>
      <c s="2" r="D1" t="s">
        <v>269</v>
      </c>
    </row>
    <row r="2" spans="1:4">
      <c s="4" r="A2" t="s">
        <v>64</v>
      </c>
      <c s="6" r="B2" t="n">
        <v>13475000</v>
      </c>
      <c s="6" r="C2" t="n">
        <v>13265000</v>
      </c>
    </row>
    <row r="3" spans="1:4">
      <c s="4" r="A3" t="s">
        <v>65</v>
      </c>
      <c s="6" r="B3" t="n">
        <v>13475000</v>
      </c>
      <c s="6" r="C3" t="n">
        <v>13265000</v>
      </c>
    </row>
    <row r="4" spans="1:4">
      <c s="4" r="A4" t="s">
        <v>83</v>
      </c>
    </row>
    <row r="5" spans="1:4">
      <c s="4" r="A5" t="s">
        <v>65</v>
      </c>
      <c s="6" r="B5" t="n">
        <v>13475000</v>
      </c>
      <c s="6" r="C5" t="n">
        <v>13265000</v>
      </c>
      <c s="6" r="D5" t="n">
        <v>10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70</v>
      </c>
      <c s="2" r="B1" t="s">
        <v>1</v>
      </c>
    </row>
    <row r="2" spans="1:3">
      <c s="2" r="B2" t="s">
        <v>28</v>
      </c>
      <c s="2" r="C2" t="s">
        <v>29</v>
      </c>
    </row>
    <row r="3" spans="1:3">
      <c s="3" r="A3" t="s">
        <v>271</v>
      </c>
    </row>
    <row r="4" spans="1:3">
      <c s="4" r="A4" t="s">
        <v>272</v>
      </c>
      <c s="7" r="B4" t="n">
        <v>5000</v>
      </c>
      <c s="7" r="C4" t="n">
        <v>0</v>
      </c>
    </row>
    <row r="5" spans="1:3">
      <c s="4" r="A5" t="s">
        <v>273</v>
      </c>
      <c s="7" r="B5" t="n">
        <v>0</v>
      </c>
      <c s="7" r="C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67"/>
    <col customWidth="1" max="3" min="3" width="14"/>
  </cols>
  <sheetData>
    <row r="1" spans="1:3">
      <c s="1" r="A1" t="s">
        <v>274</v>
      </c>
      <c s="2" r="B1" t="s">
        <v>1</v>
      </c>
    </row>
    <row r="2" spans="1:3">
      <c s="2" r="B2" t="s">
        <v>28</v>
      </c>
      <c s="2" r="C2" t="s">
        <v>29</v>
      </c>
    </row>
    <row r="3" spans="1:3">
      <c s="3" r="A3" t="s">
        <v>275</v>
      </c>
    </row>
    <row r="4" spans="1:3">
      <c s="4" r="A4" t="s">
        <v>276</v>
      </c>
      <c s="7" r="B4" t="n">
        <v>248879</v>
      </c>
      <c s="7" r="C4" t="n">
        <v>58215</v>
      </c>
    </row>
    <row r="5" spans="1:3">
      <c s="4" r="A5" t="s">
        <v>277</v>
      </c>
      <c s="4" r="B5" t="s">
        <v>35</v>
      </c>
      <c s="6" r="C5" t="n">
        <v>200000</v>
      </c>
    </row>
    <row r="6" spans="1:3">
      <c s="4" r="A6" t="s">
        <v>278</v>
      </c>
      <c s="4" r="B6" t="s">
        <v>35</v>
      </c>
      <c s="6" r="C6" t="n">
        <v>668828</v>
      </c>
    </row>
    <row r="7" spans="1:3">
      <c s="4" r="A7" t="s">
        <v>115</v>
      </c>
      <c s="7" r="B7" t="n">
        <v>243293</v>
      </c>
      <c s="7" r="C7" t="n">
        <v>266614</v>
      </c>
    </row>
    <row r="8" spans="1:3">
      <c s="4" r="A8" t="s">
        <v>83</v>
      </c>
    </row>
    <row r="9" spans="1:3">
      <c s="3" r="A9" t="s">
        <v>275</v>
      </c>
    </row>
    <row r="10" spans="1:3">
      <c s="4" r="A10" t="s">
        <v>279</v>
      </c>
      <c s="6" r="B10" t="n">
        <v>1000000</v>
      </c>
      <c s="6" r="C10" t="n">
        <v>1000000</v>
      </c>
    </row>
    <row r="11" spans="1:3">
      <c s="4" r="A11" t="s">
        <v>280</v>
      </c>
    </row>
    <row r="12" spans="1:3">
      <c s="3" r="A12" t="s">
        <v>275</v>
      </c>
    </row>
    <row r="13" spans="1:3">
      <c s="4" r="A13" t="s">
        <v>276</v>
      </c>
      <c s="7" r="B13" t="n">
        <v>58215</v>
      </c>
      <c s="7" r="C13" t="n">
        <v>660429</v>
      </c>
    </row>
    <row r="14" spans="1:3">
      <c s="4" r="A14" t="s">
        <v>281</v>
      </c>
      <c s="4" r="B14" t="s">
        <v>282</v>
      </c>
    </row>
    <row r="15" spans="1:3">
      <c s="4" r="A15" t="s">
        <v>283</v>
      </c>
      <c s="4" r="B15" t="s">
        <v>284</v>
      </c>
    </row>
    <row r="16" spans="1:3">
      <c s="4" r="A16" t="s">
        <v>115</v>
      </c>
      <c s="7" r="B16" t="n">
        <v>266614</v>
      </c>
      <c s="7" r="C16" t="n">
        <v>3206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85</v>
      </c>
      <c s="2" r="B1" t="s">
        <v>28</v>
      </c>
      <c s="2" r="C1" t="s">
        <v>29</v>
      </c>
    </row>
    <row r="2" spans="1:3">
      <c s="3" r="A2" t="s">
        <v>286</v>
      </c>
    </row>
    <row r="3" spans="1:3">
      <c s="4" r="A3" t="s">
        <v>45</v>
      </c>
      <c s="7" r="B3" t="n">
        <v>306487</v>
      </c>
      <c s="7" r="C3" t="n">
        <v>319274</v>
      </c>
    </row>
    <row r="4" spans="1:3">
      <c s="4" r="A4" t="s">
        <v>287</v>
      </c>
    </row>
    <row r="5" spans="1:3">
      <c s="3" r="A5" t="s">
        <v>286</v>
      </c>
    </row>
    <row r="6" spans="1:3">
      <c s="4" r="A6" t="s">
        <v>288</v>
      </c>
      <c s="6" r="B6" t="n">
        <v>400000</v>
      </c>
    </row>
    <row r="7" spans="1:3">
      <c s="4" r="A7" t="s">
        <v>45</v>
      </c>
      <c s="7" r="B7" t="n">
        <v>319274</v>
      </c>
      <c s="7" r="C7" t="n">
        <v>355255</v>
      </c>
    </row>
    <row r="8" spans="1:3">
      <c s="4" r="A8" t="s">
        <v>289</v>
      </c>
    </row>
    <row r="9" spans="1:3">
      <c s="3" r="A9" t="s">
        <v>286</v>
      </c>
    </row>
    <row r="10" spans="1:3">
      <c s="4" r="A10" t="s">
        <v>290</v>
      </c>
      <c s="4" r="B10" t="s">
        <v>291</v>
      </c>
    </row>
    <row r="11" spans="1:3">
      <c s="4" r="A11" t="s">
        <v>292</v>
      </c>
    </row>
    <row r="12" spans="1:3">
      <c s="3" r="A12" t="s">
        <v>286</v>
      </c>
    </row>
    <row r="13" spans="1:3">
      <c s="4" r="A13" t="s">
        <v>290</v>
      </c>
      <c s="4" r="B13" t="s">
        <v>2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94</v>
      </c>
      <c s="2" r="B1" t="s">
        <v>1</v>
      </c>
    </row>
    <row r="2" spans="1:3">
      <c s="2" r="B2" t="s">
        <v>28</v>
      </c>
      <c s="2" r="C2" t="s">
        <v>29</v>
      </c>
    </row>
    <row r="3" spans="1:3">
      <c s="3" r="A3" t="s">
        <v>295</v>
      </c>
    </row>
    <row r="4" spans="1:3">
      <c s="4" r="A4" t="s">
        <v>296</v>
      </c>
      <c s="4" r="B4" t="s">
        <v>35</v>
      </c>
      <c s="6" r="C4" t="n">
        <v>1540000</v>
      </c>
    </row>
    <row r="5" spans="1:3">
      <c s="4" r="A5" t="s">
        <v>297</v>
      </c>
      <c s="4" r="B5" t="s">
        <v>35</v>
      </c>
      <c s="7" r="C5" t="n">
        <v>108545</v>
      </c>
    </row>
    <row r="6" spans="1:3">
      <c s="4" r="A6" t="s">
        <v>298</v>
      </c>
      <c s="6" r="B6" t="n">
        <v>41750</v>
      </c>
      <c s="6" r="C6" t="n">
        <v>2500</v>
      </c>
    </row>
    <row r="7" spans="1:3">
      <c s="4" r="A7" t="s">
        <v>299</v>
      </c>
      <c s="7" r="B7" t="n">
        <v>41750</v>
      </c>
      <c s="7" r="C7" t="n">
        <v>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5"/>
    <col customWidth="1" max="3" min="3" width="14"/>
  </cols>
  <sheetData>
    <row r="1" spans="1:3">
      <c s="1" r="A1" t="s">
        <v>300</v>
      </c>
      <c s="2" r="B1" t="s">
        <v>1</v>
      </c>
    </row>
    <row r="2" spans="1:3">
      <c s="2" r="B2" t="s">
        <v>28</v>
      </c>
      <c s="2" r="C2" t="s">
        <v>29</v>
      </c>
    </row>
    <row r="3" spans="1:3">
      <c s="3" r="A3" t="s">
        <v>301</v>
      </c>
    </row>
    <row r="4" spans="1:3">
      <c s="4" r="A4" t="s">
        <v>302</v>
      </c>
      <c s="7" r="B4" t="n">
        <v>172100</v>
      </c>
      <c s="7" r="C4" t="n">
        <v>17083</v>
      </c>
    </row>
    <row r="5" spans="1:3">
      <c s="4" r="A5" t="s">
        <v>303</v>
      </c>
      <c s="4" r="B5" t="s">
        <v>304</v>
      </c>
    </row>
    <row r="6" spans="1:3">
      <c s="4" r="A6" t="s">
        <v>305</v>
      </c>
      <c s="4" r="B6" t="s">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6</v>
      </c>
      <c s="2" r="B1" t="s">
        <v>1</v>
      </c>
    </row>
    <row r="2" spans="1:3">
      <c s="2" r="B2" t="s">
        <v>28</v>
      </c>
      <c s="2" r="C2" t="s">
        <v>29</v>
      </c>
    </row>
    <row r="3" spans="1:3">
      <c s="3" r="A3" t="s">
        <v>67</v>
      </c>
    </row>
    <row r="4" spans="1:3">
      <c s="4" r="A4" t="s">
        <v>68</v>
      </c>
      <c s="7" r="B4" t="n">
        <v>2652878</v>
      </c>
      <c s="7" r="C4" t="n">
        <v>1637100</v>
      </c>
    </row>
    <row r="5" spans="1:3">
      <c s="4" r="A5" t="s">
        <v>69</v>
      </c>
      <c s="6" r="B5" t="n">
        <v>1246182</v>
      </c>
      <c s="6" r="C5" t="n">
        <v>904874</v>
      </c>
    </row>
    <row r="6" spans="1:3">
      <c s="4" r="A6" t="s">
        <v>70</v>
      </c>
      <c s="6" r="B6" t="n">
        <v>1406696</v>
      </c>
      <c s="6" r="C6" t="n">
        <v>732226</v>
      </c>
    </row>
    <row r="7" spans="1:3">
      <c s="4" r="A7" t="s">
        <v>71</v>
      </c>
      <c s="6" r="B7" t="n">
        <v>982390</v>
      </c>
      <c s="6" r="C7" t="n">
        <v>1036892</v>
      </c>
    </row>
    <row r="8" spans="1:3">
      <c s="4" r="A8" t="s">
        <v>72</v>
      </c>
      <c s="6" r="B8" t="n">
        <v>424306</v>
      </c>
      <c s="6" r="C8" t="n">
        <v>-304666</v>
      </c>
    </row>
    <row r="9" spans="1:3">
      <c s="3" r="A9" t="s">
        <v>73</v>
      </c>
    </row>
    <row r="10" spans="1:3">
      <c s="4" r="A10" t="s">
        <v>74</v>
      </c>
      <c s="6" r="B10" t="n">
        <v>24890</v>
      </c>
      <c s="6" r="C10" t="n">
        <v>16839</v>
      </c>
    </row>
    <row r="11" spans="1:3">
      <c s="4" r="A11" t="s">
        <v>75</v>
      </c>
      <c s="6" r="B11" t="n">
        <v>24890</v>
      </c>
      <c s="6" r="C11" t="n">
        <v>16839</v>
      </c>
    </row>
    <row r="12" spans="1:3">
      <c s="4" r="A12" t="s">
        <v>76</v>
      </c>
      <c s="6" r="B12" t="n">
        <v>399416</v>
      </c>
      <c s="6" r="C12" t="n">
        <v>-321505</v>
      </c>
    </row>
    <row r="13" spans="1:3">
      <c s="4" r="A13" t="s">
        <v>77</v>
      </c>
      <c s="7" r="B13" t="n">
        <v>399416</v>
      </c>
      <c s="7" r="C13" t="n">
        <v>-321505</v>
      </c>
    </row>
    <row r="14" spans="1:3">
      <c s="4" r="A14" t="s">
        <v>78</v>
      </c>
      <c s="6" r="B14" t="n">
        <v>13294110</v>
      </c>
      <c s="6" r="C14" t="n">
        <v>11669438</v>
      </c>
    </row>
    <row r="15" spans="1:3">
      <c s="4" r="A15" t="s">
        <v>79</v>
      </c>
      <c s="4" r="B15" t="s">
        <v>80</v>
      </c>
      <c s="4" r="C15" t="s">
        <v>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0"/>
    <col customWidth="1" max="5" min="5" width="12"/>
  </cols>
  <sheetData>
    <row r="1" spans="1:5">
      <c s="1" r="A1" t="s">
        <v>82</v>
      </c>
      <c s="2" r="B1" t="s">
        <v>83</v>
      </c>
      <c s="2" r="C1" t="s">
        <v>84</v>
      </c>
      <c s="2" r="D1" t="s">
        <v>85</v>
      </c>
      <c s="2" r="E1" t="s">
        <v>86</v>
      </c>
    </row>
    <row r="2" spans="1:5">
      <c s="4" r="A2" t="s">
        <v>87</v>
      </c>
      <c s="6" r="B2" t="n">
        <v>10700000</v>
      </c>
    </row>
    <row r="3" spans="1:5">
      <c s="4" r="A3" t="s">
        <v>88</v>
      </c>
      <c s="7" r="B3" t="n">
        <v>1070</v>
      </c>
      <c s="7" r="C3" t="n">
        <v>2157064</v>
      </c>
      <c s="7" r="D3" t="n">
        <v>-516528</v>
      </c>
      <c s="7" r="E3" t="n">
        <v>1641606</v>
      </c>
    </row>
    <row r="4" spans="1:5">
      <c s="4" r="A4" t="s">
        <v>89</v>
      </c>
      <c s="6" r="B4" t="n">
        <v>1540000</v>
      </c>
      <c s="6" r="E4" t="n">
        <v>1540000</v>
      </c>
    </row>
    <row r="5" spans="1:5">
      <c s="4" r="A5" t="s">
        <v>90</v>
      </c>
      <c s="7" r="B5" t="n">
        <v>154</v>
      </c>
      <c s="6" r="C5" t="n">
        <v>108391</v>
      </c>
      <c s="7" r="E5" t="n">
        <v>108545</v>
      </c>
    </row>
    <row r="6" spans="1:5">
      <c s="4" r="A6" t="s">
        <v>91</v>
      </c>
      <c s="6" r="B6" t="n">
        <v>25000</v>
      </c>
      <c s="6" r="E6" t="n">
        <v>2500</v>
      </c>
    </row>
    <row r="7" spans="1:5">
      <c s="4" r="A7" t="s">
        <v>92</v>
      </c>
      <c s="7" r="B7" t="n">
        <v>3</v>
      </c>
      <c s="6" r="C7" t="n">
        <v>2497</v>
      </c>
      <c s="7" r="E7" t="n">
        <v>2500</v>
      </c>
    </row>
    <row r="8" spans="1:5">
      <c s="4" r="A8" t="s">
        <v>93</v>
      </c>
      <c s="6" r="B8" t="n">
        <v>1000000</v>
      </c>
    </row>
    <row r="9" spans="1:5">
      <c s="4" r="A9" t="s">
        <v>94</v>
      </c>
      <c s="7" r="B9" t="n">
        <v>100</v>
      </c>
      <c s="6" r="C9" t="n">
        <v>199900</v>
      </c>
      <c s="6" r="E9" t="n">
        <v>200000</v>
      </c>
    </row>
    <row r="10" spans="1:5">
      <c s="4" r="A10" t="s">
        <v>95</v>
      </c>
      <c s="6" r="C10" t="n">
        <v>668828</v>
      </c>
      <c s="6" r="E10" t="n">
        <v>668828</v>
      </c>
    </row>
    <row r="11" spans="1:5">
      <c s="4" r="A11" t="s">
        <v>77</v>
      </c>
      <c s="6" r="D11" t="n">
        <v>-321505</v>
      </c>
      <c s="7" r="E11" t="n">
        <v>-321505</v>
      </c>
    </row>
    <row r="12" spans="1:5">
      <c s="4" r="A12" t="s">
        <v>96</v>
      </c>
      <c s="6" r="B12" t="n">
        <v>13265000</v>
      </c>
      <c s="6" r="E12" t="n">
        <v>13265000</v>
      </c>
    </row>
    <row r="13" spans="1:5">
      <c s="4" r="A13" t="s">
        <v>97</v>
      </c>
      <c s="7" r="B13" t="n">
        <v>1327</v>
      </c>
      <c s="6" r="C13" t="n">
        <v>3136680</v>
      </c>
      <c s="7" r="D13" t="n">
        <v>-838033</v>
      </c>
      <c s="7" r="E13" t="n">
        <v>2299974</v>
      </c>
    </row>
    <row r="14" spans="1:5">
      <c s="4" r="A14" t="s">
        <v>89</v>
      </c>
      <c s="4" r="E14" t="s">
        <v>35</v>
      </c>
    </row>
    <row r="15" spans="1:5">
      <c s="4" r="A15" t="s">
        <v>91</v>
      </c>
      <c s="6" r="B15" t="n">
        <v>210000</v>
      </c>
      <c s="6" r="E15" t="n">
        <v>41750</v>
      </c>
    </row>
    <row r="16" spans="1:5">
      <c s="4" r="A16" t="s">
        <v>92</v>
      </c>
      <c s="7" r="B16" t="n">
        <v>21</v>
      </c>
      <c s="7" r="C16" t="n">
        <v>41729</v>
      </c>
      <c s="4" r="D16" t="s">
        <v>35</v>
      </c>
      <c s="7" r="E16" t="n">
        <v>41750</v>
      </c>
    </row>
    <row r="17" spans="1:5">
      <c s="4" r="A17" t="s">
        <v>93</v>
      </c>
      <c s="6" r="B17" t="n">
        <v>1000000</v>
      </c>
    </row>
    <row r="18" spans="1:5">
      <c s="4" r="A18" t="s">
        <v>77</v>
      </c>
      <c s="4" r="B18" t="s">
        <v>35</v>
      </c>
      <c s="4" r="C18" t="s">
        <v>35</v>
      </c>
      <c s="7" r="D18" t="n">
        <v>399416</v>
      </c>
      <c s="7" r="E18" t="n">
        <v>399416</v>
      </c>
    </row>
    <row r="19" spans="1:5">
      <c s="4" r="A19" t="s">
        <v>98</v>
      </c>
      <c s="6" r="B19" t="n">
        <v>13475000</v>
      </c>
      <c s="6" r="E19" t="n">
        <v>13475000</v>
      </c>
    </row>
    <row r="20" spans="1:5">
      <c s="4" r="A20" t="s">
        <v>99</v>
      </c>
      <c s="7" r="B20" t="n">
        <v>1348</v>
      </c>
      <c s="7" r="C20" t="n">
        <v>3178409</v>
      </c>
      <c s="7" r="D20" t="n">
        <v>-438617</v>
      </c>
      <c s="7" r="E20" t="n">
        <v>27411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00</v>
      </c>
      <c s="2" r="B1" t="s">
        <v>1</v>
      </c>
    </row>
    <row r="2" spans="1:3">
      <c s="2" r="B2" t="s">
        <v>28</v>
      </c>
      <c s="2" r="C2" t="s">
        <v>29</v>
      </c>
    </row>
    <row r="3" spans="1:3">
      <c s="3" r="A3" t="s">
        <v>101</v>
      </c>
    </row>
    <row r="4" spans="1:3">
      <c s="4" r="A4" t="s">
        <v>77</v>
      </c>
      <c s="7" r="B4" t="n">
        <v>399416</v>
      </c>
      <c s="7" r="C4" t="n">
        <v>-321505</v>
      </c>
    </row>
    <row r="5" spans="1:3">
      <c s="3" r="A5" t="s">
        <v>102</v>
      </c>
    </row>
    <row r="6" spans="1:3">
      <c s="4" r="A6" t="s">
        <v>103</v>
      </c>
      <c s="7" r="B6" t="n">
        <v>6554</v>
      </c>
      <c s="7" r="C6" t="n">
        <v>7331</v>
      </c>
    </row>
    <row r="7" spans="1:3">
      <c s="4" r="A7" t="s">
        <v>104</v>
      </c>
      <c s="6" r="B7" t="n">
        <v>41750</v>
      </c>
      <c s="6" r="C7" t="n">
        <v>2500</v>
      </c>
    </row>
    <row r="8" spans="1:3">
      <c s="3" r="A8" t="s">
        <v>105</v>
      </c>
    </row>
    <row r="9" spans="1:3">
      <c s="4" r="A9" t="s">
        <v>32</v>
      </c>
      <c s="7" r="B9" t="n">
        <v>-85384</v>
      </c>
      <c s="7" r="C9" t="n">
        <v>489113</v>
      </c>
    </row>
    <row r="10" spans="1:3">
      <c s="4" r="A10" t="s">
        <v>33</v>
      </c>
      <c s="6" r="B10" t="n">
        <v>23396</v>
      </c>
      <c s="6" r="C10" t="n">
        <v>-922087</v>
      </c>
    </row>
    <row r="11" spans="1:3">
      <c s="4" r="A11" t="s">
        <v>106</v>
      </c>
      <c s="6" r="B11" t="n">
        <v>1800</v>
      </c>
      <c s="6" r="C11" t="n">
        <v>3000</v>
      </c>
    </row>
    <row r="12" spans="1:3">
      <c s="4" r="A12" t="s">
        <v>41</v>
      </c>
      <c s="6" r="B12" t="n">
        <v>-157426</v>
      </c>
      <c s="6" r="C12" t="n">
        <v>58783</v>
      </c>
    </row>
    <row r="13" spans="1:3">
      <c s="4" r="A13" t="s">
        <v>43</v>
      </c>
      <c s="6" r="B13" t="n">
        <v>18035</v>
      </c>
      <c s="6" r="C13" t="n">
        <v>32359</v>
      </c>
    </row>
    <row r="14" spans="1:3">
      <c s="4" r="A14" t="s">
        <v>107</v>
      </c>
      <c s="6" r="B14" t="n">
        <v>-147145</v>
      </c>
      <c s="6" r="C14" t="n">
        <v>186950</v>
      </c>
    </row>
    <row r="15" spans="1:3">
      <c s="4" r="A15" t="s">
        <v>108</v>
      </c>
      <c s="7" r="B15" t="n">
        <v>100996</v>
      </c>
      <c s="6" r="C15" t="n">
        <v>-463556</v>
      </c>
    </row>
    <row r="16" spans="1:3">
      <c s="3" r="A16" t="s">
        <v>109</v>
      </c>
    </row>
    <row r="17" spans="1:3">
      <c s="4" r="A17" t="s">
        <v>110</v>
      </c>
      <c s="4" r="B17" t="s">
        <v>35</v>
      </c>
      <c s="6" r="C17" t="n">
        <v>-1242</v>
      </c>
    </row>
    <row r="18" spans="1:3">
      <c s="4" r="A18" t="s">
        <v>111</v>
      </c>
      <c s="4" r="B18" t="s">
        <v>35</v>
      </c>
      <c s="6" r="C18" t="n">
        <v>-1242</v>
      </c>
    </row>
    <row r="19" spans="1:3">
      <c s="3" r="A19" t="s">
        <v>112</v>
      </c>
    </row>
    <row r="20" spans="1:3">
      <c s="4" r="A20" t="s">
        <v>113</v>
      </c>
      <c s="7" r="B20" t="n">
        <v>-12787</v>
      </c>
      <c s="6" r="C20" t="n">
        <v>-35981</v>
      </c>
    </row>
    <row r="21" spans="1:3">
      <c s="4" r="A21" t="s">
        <v>114</v>
      </c>
      <c s="4" r="B21" t="s">
        <v>35</v>
      </c>
      <c s="6" r="C21" t="n">
        <v>108545</v>
      </c>
    </row>
    <row r="22" spans="1:3">
      <c s="4" r="A22" t="s">
        <v>115</v>
      </c>
      <c s="7" r="B22" t="n">
        <v>243293</v>
      </c>
      <c s="7" r="C22" t="n">
        <v>266614</v>
      </c>
    </row>
    <row r="23" spans="1:3">
      <c s="4" r="A23" t="s">
        <v>116</v>
      </c>
      <c s="6" r="B23" t="n">
        <v>-52629</v>
      </c>
      <c s="4" r="C23" t="s">
        <v>35</v>
      </c>
    </row>
    <row r="24" spans="1:3">
      <c s="4" r="A24" t="s">
        <v>117</v>
      </c>
      <c s="6" r="B24" t="n">
        <v>177877</v>
      </c>
      <c s="7" r="C24" t="n">
        <v>339178</v>
      </c>
    </row>
    <row r="25" spans="1:3">
      <c s="4" r="A25" t="s">
        <v>118</v>
      </c>
      <c s="6" r="B25" t="n">
        <v>278873</v>
      </c>
      <c s="6" r="C25" t="n">
        <v>-125620</v>
      </c>
    </row>
    <row r="26" spans="1:3">
      <c s="4" r="A26" t="s">
        <v>119</v>
      </c>
      <c s="6" r="B26" t="n">
        <v>140253</v>
      </c>
      <c s="6" r="C26" t="n">
        <v>265873</v>
      </c>
    </row>
    <row r="27" spans="1:3">
      <c s="4" r="A27" t="s">
        <v>120</v>
      </c>
      <c s="7" r="B27" t="n">
        <v>419126</v>
      </c>
      <c s="7" r="C27" t="n">
        <v>140253</v>
      </c>
    </row>
    <row r="28" spans="1:3">
      <c s="3" r="A28" t="s">
        <v>121</v>
      </c>
    </row>
    <row r="29" spans="1:3">
      <c s="4" r="A29" t="s">
        <v>122</v>
      </c>
      <c s="4" r="B29" t="s">
        <v>35</v>
      </c>
      <c s="4" r="C29" t="s">
        <v>35</v>
      </c>
    </row>
    <row r="30" spans="1:3">
      <c s="4" r="A30" t="s">
        <v>123</v>
      </c>
      <c s="7" r="B30" t="n">
        <v>24890</v>
      </c>
      <c s="7" r="C30" t="n">
        <v>16839</v>
      </c>
    </row>
    <row r="31" spans="1:3">
      <c s="3" r="A31" t="s">
        <v>124</v>
      </c>
    </row>
    <row r="32" spans="1:3">
      <c s="4" r="A32" t="s">
        <v>125</v>
      </c>
      <c s="4" r="B32" t="s">
        <v>35</v>
      </c>
      <c s="6" r="C32" t="n">
        <v>200000</v>
      </c>
    </row>
    <row r="33" spans="1:3">
      <c s="4" r="A33" t="s">
        <v>126</v>
      </c>
      <c s="4" r="B33" t="s">
        <v>35</v>
      </c>
      <c s="7" r="C33" t="n">
        <v>668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7</v>
      </c>
      <c s="2" r="B1" t="s">
        <v>1</v>
      </c>
    </row>
    <row r="2" spans="1:2">
      <c s="2" r="B2" t="s">
        <v>28</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8</v>
      </c>
    </row>
    <row r="3" spans="1:2">
      <c s="3" r="A3" t="s">
        <v>131</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3</v>
      </c>
      <c s="2" r="B1" t="s">
        <v>1</v>
      </c>
    </row>
    <row r="2" spans="1:2">
      <c s="2" r="B2" t="s">
        <v>28</v>
      </c>
    </row>
    <row r="3" spans="1:2">
      <c s="3" r="A3" t="s">
        <v>134</v>
      </c>
    </row>
    <row r="4" spans="1:2">
      <c s="4" r="A4" t="s">
        <v>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ummary Of Significant Accounti</vt:lpstr>
      <vt:lpstr>Inventory</vt:lpstr>
      <vt:lpstr>Equipment</vt:lpstr>
      <vt:lpstr>Note Payable To Shareholder</vt:lpstr>
      <vt:lpstr>Line Of Credit</vt:lpstr>
      <vt:lpstr>Shareholders' Equity</vt:lpstr>
      <vt:lpstr>Segment Reporting</vt:lpstr>
      <vt:lpstr>Income Taxes</vt:lpstr>
      <vt:lpstr>Geographical Sales</vt:lpstr>
      <vt:lpstr>Summary Of Significant Accoun17</vt:lpstr>
      <vt:lpstr>Summary Of Significant Accoun18</vt:lpstr>
      <vt:lpstr>Inventory (Tables)</vt:lpstr>
      <vt:lpstr>Equipment (Tables)</vt:lpstr>
      <vt:lpstr>Segment Reporting (Tables)</vt:lpstr>
      <vt:lpstr>Income Taxes (Tables)</vt:lpstr>
      <vt:lpstr>Geographical Sales (Tables)</vt:lpstr>
      <vt:lpstr>Summary Of Significant Accoun24</vt:lpstr>
      <vt:lpstr>Inventory (Details)</vt:lpstr>
      <vt:lpstr>Equipment (Details)</vt:lpstr>
      <vt:lpstr>Segment Reporting (Details)</vt:lpstr>
      <vt:lpstr>Geographical Sales - Geographic</vt:lpstr>
      <vt:lpstr>Income Taxes (Schedule Of Defer</vt:lpstr>
      <vt:lpstr>Income Taxes (Schedule Of Effec</vt:lpstr>
      <vt:lpstr>Organization And Basis Of Pre31</vt:lpstr>
      <vt:lpstr>Summary Of Significant Accoun32</vt:lpstr>
      <vt:lpstr>Note Payable Shareholder (Narra</vt:lpstr>
      <vt:lpstr>Line Of Credit (Narrative) (Det</vt:lpstr>
      <vt:lpstr>Shareholders' Equity (Narrative</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43:25Z</dcterms:created>
  <dcterms:modified xmlns:dcterms="http://purl.org/dc/terms/" xmlns:xsi="http://www.w3.org/2001/XMLSchema-instance" xsi:type="dcterms:W3CDTF">2016-04-14T15:43:25Z</dcterms:modified>
  <dc:title xmlns:dc="http://purl.org/dc/elements/1.1/">Untitled</dc:title>
  <dc:description xmlns:dc="http://purl.org/dc/elements/1.1/"/>
  <dc:subject xmlns:dc="http://purl.org/dc/elements/1.1/"/>
  <cp:keywords/>
  <cp:category/>
</cp:coreProperties>
</file>